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Blackstone Alternative Investment Funds</t>
        </is>
      </c>
    </row>
    <row r="6">
      <c r="A6" s="4" t="inlineStr">
        <is>
          <t>Central Index Key</t>
        </is>
      </c>
      <c r="B6" s="4" t="inlineStr">
        <is>
          <t>dei_EntityCentralIndexKey</t>
        </is>
      </c>
      <c r="C6" s="4" t="inlineStr">
        <is>
          <t>0001557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Jul.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0, 2020</t>
        </is>
      </c>
    </row>
    <row r="2">
      <c r="A2" s="4" t="inlineStr">
        <is>
          <t xml:space="preserve">BLACKSTONE ALTERNATIVE INVESTMENT FUNDS Supplement dated December 28, 2020 to the Blackstone Alternative Multi-Strategy Fund (the Fund) Prospectus, dated July 30, 2020, as supplemented Addition of Sub-Advisers Pursuant to action taken by the Board of Trustees of the Fund, each of Jasper Capital Hong Kong Limited and Seiga Asset Management Limited will serve as a discretionary sub-adviser to the Fund. In addition, the Funds adviser, Blackstone Alternative Investment Advisors LLC, has allocated a portion of the Funds assets to an existing sub-adviser, Nephila Capital Ltd. Effective immediately, the Funds Prospectus is revised as follows: The list of sub-advisers to the Fund in the Fund SummaryPrincipal Investment Strategies section of the Prospectus and the paragraph that immediately follows are deleted in their entirety and replaced with the following: Discretionary Sub-Advisers Strategy Bayforest Capital Limited and G10 Capital Limited Multi-Strategy Strategies Bayview Asset Management,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Good Hill Partners LP Relative Value Strategies GSO / Blackstone Debt Funds Management LLC Relative Value Strategies HealthCor Management, L.P. Equity Hedge Strategies IPM Informed Portfolio Management AB Macro Strategies Jasper Capital Hong Kong Limited Equity Hedge Strategies Luminus Management, LLC Equity Hedge Strategies Magnetar Asset Management LLC Event-Driven Strategies Nephila Capital Ltd. Event-Driven Strategies NWI Management, L.P. Macro Strategies Sage Rock Capital Management LP Event-Driven Strategies Seiga Asset Management Limited Equity Hedge Strategies Shelter Growth Capital Partners LLC Relative Value Strategies TrailStone Commodity Trading US, LLC Macro Strategies Two Sigma Advisers, LP Equity Hedge Strategies Waterfall Asset Management, LLC Relative Value Strategies The investment strategy for each Sub-Adviser listed above is its principal strategy, but the Sub-Advisers may also implement other investment strategies with the portion of the Funds assets allocated to them. There may be periods of time when there is no allocation to one or more Sub-Advisers or strategies described above. For example, although this could change at any time, as of the date of this Prospectus, there is no allocation to Cerberus Sub-Advisory I, LLC, IPM Informed Portfolio Management AB, Shelter Growth Capital Partners LLC, and Waterfall Asset Management, LLC.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0,
		2020</t>
        </is>
      </c>
    </row>
    <row r="4">
      <c r="A4" s="4" t="inlineStr">
        <is>
          <t>Supplement to Prospectus [Text Block]</t>
        </is>
      </c>
      <c r="B4" s="4" t="inlineStr">
        <is>
          <t>rr_SupplementToProspectusTextBlock</t>
        </is>
      </c>
      <c r="C4" s="4" t="inlineStr">
        <is>
          <t xml:space="preserve">BLACKSTONE ALTERNATIVE INVESTMENT FUNDS Supplement dated December 28, 2020 to the Blackstone Alternative Multi-Strategy Fund (the Fund) Prospectus, dated July 30, 2020, as supplemented Addition of Sub-Advisers Pursuant to action taken by the Board of Trustees of the Fund, each of Jasper Capital Hong Kong Limited and Seiga Asset Management Limited will serve as a discretionary sub-adviser to the Fund. In addition, the Funds adviser, Blackstone Alternative Investment Advisors LLC, has allocated a portion of the Funds assets to an existing sub-adviser, Nephila Capital Ltd. Effective immediately, the Funds Prospectus is revised as follows: The list of sub-advisers to the Fund in the Fund SummaryPrincipal Investment Strategies section of the Prospectus and the paragraph that immediately follows are deleted in their entirety and replaced with the following: Discretionary Sub-Advisers Strategy Bayforest Capital Limited and G10 Capital Limited Multi-Strategy Strategies Bayview Asset Management,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Good Hill Partners LP Relative Value Strategies GSO / Blackstone Debt Funds Management LLC Relative Value Strategies HealthCor Management, L.P. Equity Hedge Strategies IPM Informed Portfolio Management AB Macro Strategies Jasper Capital Hong Kong Limited Equity Hedge Strategies Luminus Management, LLC Equity Hedge Strategies Magnetar Asset Management LLC Event-Driven Strategies Nephila Capital Ltd. Event-Driven Strategies NWI Management, L.P. Macro Strategies Sage Rock Capital Management LP Event-Driven Strategies Seiga Asset Management Limited Equity Hedge Strategies Shelter Growth Capital Partners LLC Relative Value Strategies TrailStone Commodity Trading US, LLC Macro Strategies Two Sigma Advisers, LP Equity Hedge Strategies Waterfall Asset Management, LLC Relative Value Strategies The investment strategy for each Sub-Adviser listed above is its principal strategy, but the Sub-Advisers may also implement other investment strategies with the portion of the Funds assets allocated to them. There may be periods of time when there is no allocation to one or more Sub-Advisers or strategies described above. For example, although this could change at any time, as of the date of this Prospectus, there is no allocation to Cerberus Sub-Advisory I, LLC, IPM Informed Portfolio Management AB, Shelter Growth Capital Partners LLC, and Waterfall Asset Management, LLC. </t>
        </is>
      </c>
    </row>
    <row r="5">
      <c r="A5" s="4" t="inlineStr">
        <is>
          <t>Blackstone Alternative Multi-Strateg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BLACKSTONE ALTERNATIVE INVESTMENT FUNDS Supplement dated December 28, 2020 to the Blackstone Alternative Multi-Strategy Fund (the Fund) Prospectus, dated July 30, 2020, as supplemented Addition of Sub-Advisers Pursuant to action taken by the Board of Trustees of the Fund, each of Jasper Capital Hong Kong Limited and Seiga Asset Management Limited will serve as a discretionary sub-adviser to the Fund. In addition, the Funds adviser, Blackstone Alternative Investment Advisors LLC, has allocated a portion of the Funds assets to an existing sub-adviser, Nephila Capital Ltd. Effective immediately, the Funds Prospectus is revised as follows: The list of sub-advisers to the Fund in the Fund SummaryPrincipal Investment Strategies section of the Prospectus and the paragraph that immediately follows are deleted in their entirety and replaced with the following: Discretionary Sub-Advisers Strategy Bayforest Capital Limited and G10 Capital Limited Multi-Strategy Strategies Bayview Asset Management,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Good Hill Partners LP Relative Value Strategies GSO / Blackstone Debt Funds Management LLC Relative Value Strategies HealthCor Management, L.P. Equity Hedge Strategies IPM Informed Portfolio Management AB Macro Strategies Jasper Capital Hong Kong Limited Equity Hedge Strategies Luminus Management, LLC Equity Hedge Strategies Magnetar Asset Management LLC Event-Driven Strategies Nephila Capital Ltd. Event-Driven Strategies NWI Management, L.P. Macro Strategies Sage Rock Capital Management LP Event-Driven Strategies Seiga Asset Management Limited Equity Hedge Strategies Shelter Growth Capital Partners LLC Relative Value Strategies TrailStone Commodity Trading US, LLC Macro Strategies Two Sigma Advisers, LP Equity Hedge Strategies Waterfall Asset Management, LLC Relative Value Strategies The investment strategy for each Sub-Adviser listed above is its principal strategy, but the Sub-Advisers may also implement other investment strategies with the portion of the Funds assets allocated to them. There may be periods of time when there is no allocation to one or more Sub-Advisers or strategies described above. For example, although this could change at any time, as of the date of this Prospectus, there is no allocation to Cerberus Sub-Advisory I, LLC, IPM Informed Portfolio Management AB, Shelter Growth Capital Partners LLC, and Waterfall Asset Management, LLC.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0:53:00Z</dcterms:created>
  <dcterms:modified xmlns:dcterms="http://purl.org/dc/terms/" xmlns:xsi="http://www.w3.org/2001/XMLSchema-instance" xsi:type="dcterms:W3CDTF">2021-01-05T10:53:00Z</dcterms:modified>
</cp:coreProperties>
</file>